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8,
		2021</t>
        </is>
      </c>
    </row>
    <row r="9">
      <c r="A9" s="4" t="inlineStr">
        <is>
          <t>Document Effective Date</t>
        </is>
      </c>
      <c r="B9" s="4" t="inlineStr">
        <is>
          <t>dei_DocumentEffectiveDate</t>
        </is>
      </c>
      <c r="C9" s="4" t="inlineStr">
        <is>
          <t>Jun. 28,
		2021</t>
        </is>
      </c>
    </row>
    <row r="10">
      <c r="A10" s="4" t="inlineStr">
        <is>
          <t>Prospectus Date</t>
        </is>
      </c>
      <c r="B10" s="4" t="inlineStr">
        <is>
          <t>rr_ProspectusDate</t>
        </is>
      </c>
      <c r="C10" s="4" t="inlineStr">
        <is>
          <t>Ju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28, 2021</t>
        </is>
      </c>
    </row>
    <row r="2">
      <c r="A2" s="4" t="inlineStr">
        <is>
          <t>Alexis Practical Tactical ETF</t>
        </is>
      </c>
    </row>
    <row r="3">
      <c r="A3" s="4" t="inlineStr">
        <is>
          <t>Alexis Practical Tactical ETF</t>
        </is>
      </c>
    </row>
    <row r="4">
      <c r="A4" s="4" t="inlineStr">
        <is>
          <t>Investment Objective</t>
        </is>
      </c>
    </row>
    <row r="5">
      <c r="A5" s="4" t="inlineStr">
        <is>
          <t>The Alexis Practical Tactical ETF (the “Fund”) seeks total return primarily through long-term capital appreciation, with income and capital preservation as secondary objectives.</t>
        </is>
      </c>
    </row>
    <row r="6">
      <c r="A6" s="4" t="inlineStr">
        <is>
          <t>Fees and Expenses of the Fund</t>
        </is>
      </c>
    </row>
    <row r="7">
      <c r="A7"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s 0.85% Distribution and/or Service (12b-1) Fees 0.00% Other Expenses 1 0.00% Acquired Fund Fees and Expenses 1,2 0.18% Total Annual Fund Operating Expenses 1.03%</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s 0.85% Distribution and/or Service (12b-1) Fees 0.00% Other Expenses 1 0.00% Acquired Fund Fees and Expenses 1,2 0.18% Total Annual Fund Operating Expenses 1.03%</t>
        </is>
      </c>
    </row>
    <row r="12">
      <c r="A12" s="4" t="inlineStr">
        <is>
          <t>Example</t>
        </is>
      </c>
    </row>
    <row r="13">
      <c r="A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4">
      <c r="A14" s="4" t="inlineStr">
        <is>
          <t>Although your actual costs may be higher or lower, based on these assumptions your costs would be:</t>
        </is>
      </c>
    </row>
    <row r="15">
      <c r="A15" s="4" t="inlineStr">
        <is>
          <t>1 Year: $105 3 Years: $328</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8">
      <c r="A18" s="4" t="inlineStr">
        <is>
          <t>Principal Investment Strategies</t>
        </is>
      </c>
    </row>
    <row r="19">
      <c r="A19" s="4" t="inlineStr">
        <is>
          <t xml:space="preserve">The Fund is an actively managed exchange traded fund (“ETF”). Alexis Investment Partners, LLC (the “Adviser”) serves as the investment adviser. In seeking to achieve its investment objective, the Fund has the flexibility to allocate its assets in markets around the world and among various asset classes and strategies, including equity, fixed-income, commodities (including precious metals), real estate investment trusts (“REITs”), alternative strategies (including merger arbitrage, convertible bond and options-based) and cash and cash equivalents. Exposures will vary among asset classes and strategies based on the Adviser’s assessment of a range of proprietary and non-proprietary indicators, market cycle analysis and practical judgment. The Adviser expects that the indicators used will evolve over time and may include consideration of: historical risk and return characteristics; global market valuations; global yield curves; inflation; asset class, regional, and country correlations; profit cycle analyses; style and sector rotation; expected beta ( i.e. , a stock’s volatility relative to the movements of the overall market); estimate revisions and earnings surprises; investor sentiment; and other factors. In selecting securities and other instruments for the Fund’s portfolio, the Adviser employs quantitative screening and optimization tools to achieve desired market exposures while seeking to manage security-specific and other observable market risks. The portfolio is monitored on an ongoing basis and rebalanced as necessary to seek to ensure that desired market exposures and risk parameters are maintained. Securities may be sold if they exhibit performance that might counteract the desired exposures, to implement a revised allocation, or if the Adviser identifies a more attractive alternative. A security may also be sold if the Adviser believes it exhibits unusual price movement or volatility. The expected long-term (over a true secular cycle of at least 10 years) target allocation of the Fund is 70% in equity securities and 30% in fixed income securities. There is no requirement to manage the Fund within this target allocation. Instead, the tactical nature of the Fund’s strategy implies that the Fund’s actual asset allocation will vary materially depending on market conditions, and the Fund’s asset allocation over shorter or longer market cycles may differ materially from the target. The Fund expects to invest primarily in other ETFs, a type of pooled investment vehicle, to manage cash positions and to seek exposure to broad asset classes, geographic regions, investment strategies or market sectors. The Fund may invest without limit in both developed and emerging markets, including frontier markets. Emerging market and frontier market countries are those countries with low- to middle-income economies as classified by the World Bank, or included in any of the Morgan Stanley Capital International (MSCI) emerging markets or frontier markets indices. Such investments would be made through ETFs that may include securities denominated in foreign currencies and securities trading in the form of depositary receipts. The Fund may invest in fixed-income securities of any credit quality including securities rated below investment grade and comparable unrated securities (“junk”), and expects to invest principally in fixed-income securities that are issued by corporations, issued or guaranteed by the U.S. government or its agencies or instrumentalities, obligations of other sovereign nations, municipal obligations, mortgage-backed and asset-backed securities, inflation-linked debt securities or zero coupon bonds. The Fund may also invest in senior loans and variable rate obligations. The Fund may invest in stocks of companies of any capitalization, publicly traded REITs and exchange-traded notes (“ETNs”). The Fund’s investments in cash or cash equivalents may include U.S. and foreign bank certificates of deposit, fixed time deposits, repurchase agreements, bankers’ acceptances and other short-term instruments with a remaining maturity of 397 days or less. </t>
        </is>
      </c>
    </row>
    <row r="20">
      <c r="A20" s="4" t="inlineStr">
        <is>
          <t>Principal Investment Risks</t>
        </is>
      </c>
    </row>
    <row r="21">
      <c r="A21"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Asset Allocation Risk. The Fund’s investment performance depends upon the successful allocation by the Adviser of the Fund’s assets among asset classes, geographical regions, industry sectors, and specific issuers and investments. There is no guarantee that the Adviser’s allocation techniques and decisions will produce the desired results. The Adviser’s selection and weighting of asset classes may cause the Fund to underperform other funds with a similar investment objective. • Asset-Backed and Mortgage-Backed Securities Risk. Investors in asset-backed securities, including mortgage-backed securities and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Asset-backed securities are particularly subject to interest rate and credit risks. Mortgage-backed securities are particularly sensitive to changes in interest rates. For example, rising interest rates tend to extend the duration of fixed-rate mortgage-backed securities. As a result, a rising interest rate environment can cause the prices of mortgage-backed securities to be increasingly volatile and increase the risk that payments on principal may occur more quickly or earlier than expected, each of which may adversely affect the Fund’s holdings of mortgage-backed securities. In addition, in general, a decline of housing values and other economic developments (such as a rise in unemployment rates or a slowdown in the overall economy) may cause delinquencies or non-payment in mortgages (particularly sub-prime and non-prime mortgages) underlying mortgage-backed securities, which would likely adversely impact the ability of the issuer to make principal and/or interest payments timely or at all to holders of mortgage-backed securities and negatively affect the Fund’s investments in such mortgage-backed securities. Asset-backed securities are also subject to liquidity and valuation risk and, therefore, may be difficult to value accurately or sell at an advantageous time or price and involve greater transaction costs and wider bid/ask spreads than certain other instruments. These risks are elevated given the currently distressed economic, market, labor and public health conditions. • Commodities Risk . Exposure to investments in physical commodities subjects the Fund to greater volatility than investments in traditional securities, such as stocks and bonds. Investing in physical commodities, including through exchange-traded commodities (“ETCs”) or commodity-linked derivative instruments, such as commodity-linked futures, forwards and swaps, is speculative and can be extremely volatile (see “Derivatives Risk” below). The commodities markets may fluctuate rapidly based on a variety of factors, including overall market movements; economic events and policies; changes in interest rates or inflation rates; changes in monetary and exchange control programs; war; acts of terrorism; natural disasters; and technological developments. Variables such as disease, drought, floods, weather, trade, embargoes, tariffs and other political events, in particular, may have a larger impact on commodity prices than on traditional securities. The prices of commodities can also fluctuate widely due to supply and demand disruptions in major producing or consuming regions. Because certain commodities may be produced in a limited number of countries and may be controlled by a small number of producers, political, economic and supply-related events in such countries could have a disproportionate impact on the prices of such commodities. These factors may affect the value of the Fund in varying ways, and different factors may cause the value and the volatility of the Fund to move in inconsistent directions at inconsistent rates. The current or “spot” prices of physical commodities may also affect, in a volatile and inconsistent manner, the prices of futures contracts in respect of the relevant commodity. ◦ Commodity-Linked Derivatives Tax Risk. As a regulated investment company (“RIC”), the Fund must derive at least 90% of its gross income each taxable year from certain qualifying sources of income under the U.S. Internal Revenue Code of 1986, as amended (the “Code”). The income of the Fund from certain commodity-linked derivatives may be treated as non-qualifying income for purposes of the Fund’s qualification as a RIC, in which case, the Fund might fail to qualify as a RIC and be subject to federal income tax at the Fund level. To the extent the Fund invests in commodity-linked derivatives, the Fund will seek to restrict its income from such instruments that do not generate qualifying income to a maximum of 10% of its gross income (when combined with its other investments that produce non-qualifying income) to comply with the qualifying income test necessary for the Fund to qualify as a RIC under Subchapter M of the Code. However, the Fund may generate more non-qualifying income than anticipated, may not be able to generate qualifying income in a particular taxable year at levels sufficient to meet the qualifying income test, or may not be able to accurately predict the non-qualifying income from these investments. The extent to which the Fund invests in commodity-linked derivatives may be limited by the qualifying income and asset diversification tests, which the Fund must continue to satisfy to maintain its status as a RIC. If the Fund did not qualify as a RIC for any taxable year and certain relief provisions were not available, the Fund’s taxable income would be subject to tax at the Fund level and to a further tax at the shareholder level when such income is distributed. Failure to comply with the requirements for qualification as a RIC would have significant negative tax consequences to Fund shareholders. Under certain circumstances, the Fund may be able to cure a failure to meet the qualifying income requirement, but in order to do so the Fund may incur significant Fund-level taxes, which would effectively reduce (and could eliminate) the Fund’s returns. The tax treatment of certain commodity-linked derivatives may be affected by future regulatory or legislative changes that could affect the character, timing and/or amount of the Fund’s taxable income or gains and distributions. •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 Depositary Receipt Risk . Depositary receipts, including American Depositary Receipts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Derivatives Risk. Put and call options are referred to as “derivative” instruments since their values are based on, or derived from, an underlying reference asset, such as an index. Derivatives can be volatile, and a small investment in a derivative can have a large impact on the performance of the Fund as derivatives can result in losses in excess of the amount invested. The return on a derivative instrument may not correlate with the return of its underlying reference asset. Derivative instruments may be difficult to value and may be subject to wide swings in valuations caused by changes in the value of the underlying instrument. Other risks of investments in derivatives include risks that the transactions may result in losses that partially or completely offset gains in portfolio positions and risks that the derivative transaction may not be liquid. • Emerging Markets Risk. Emerging markets are subject to greater market volatility, lower trading volume, political and economic instability, uncertainty regarding the existence of trading markets and more governmental limitations on foreign investment than more developed markets. In addition, securities in emerging markets may be subject to greater price fluctuations than securities in more developed markets. Differences in regulatory, accounting, auditing, and financial reporting and recordkeeping standards could impede the Adviser’s ability to evaluate local companies and impact the Fund’s performanc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ETNs Risk. ETNs are senior, unsecured unsubordinated debt securities issued by an underwriting bank that are designed to provide returns that are linked to a particular reference asset or benchmark less investor fees. ETNs have a maturity date and generally are backed only by the creditworthiness of the issuer. As a result, the value of an ETN may be influenced by time to maturity, level of supply and demand for the ETN, volatility and lack of liquidity in the underlying market ( e.g. , the commodities market), changes in the applicable interest rates, and changes in the issuer’s credit rating and economic, legal, political or geographic events that affect the underlying market. ETNs also may be subject to commodities market risk and credit risk. • Fixed Income Risk. Fixed income securities are subject to call, credit, extension, and interest rate risk. ◦ Call Risk . During periods of falling interest rates, an issuer of a callable bond held by the Fund may “call” or repay the security before its stated maturity, and the Fund may have to reinvest the proceeds at lower interest rates, resulting in a decline in the Fund’s income. ◦ Credit Risk . An issuer of a fixed income security, such as a corporate bond, may be unable or unwilling to make interest and principal payments when due. The Fund is also subject to the related risk that the value of a fixed income security may decline because of concerns about the issuer’s creditworthiness. Credit risk is heightened to the extent the Fund invests in below investment-grade securities, which are also referred to as high-yield securities or junk bonds. ◦ Extension Risk .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 ◦ Interest Rate Risk . An increase in interest rates may cause the value of fixed-income securities held by the Fund to decline. Variable and floating rate securities generally increase or decrease in value in response to changes in interest rates, although generally to a lesser degree than fixed-rate securities. The Fund may be subject to a greater risk of rising interest rates due to the current period of historically low rates and the effect of potential government fiscal policy initiatives and resulting market reaction to those initiatives. • Foreign Markets Risk. Investments in ADRs and ETFs that provide exposure to non-U.S. securities involve certain risks that may not be present with investments in U.S. securities. For example, the value of non-U.S. securities may be subject to risk of decline due to foreign currency fluctuations or to political or economic instability. Investments in ADRs also may be subject to withholding or other taxes and may be indirectly subject to additional trading, settlement, custodial, and operational risks. These and other factors can make investments in the Fund more volatile and potentially less liquid than other types of investments. • Frontier Markets Risk. Certain foreign markets are only in the earliest stages of development and may be considered “frontier markets.” Frontier financial markets generally are less liquid and more volatile than other markets, including markets in developing and emerging economies. Securities may have limited marketability and be subject to erratic price movements. Frontier markets may be impacted by political instability, war, terrorist activities and religious, ethnic and/or socioeconomic unrest. These and other factors make investing in frontier market countries significantly riskier than investing in developed market or emerging market countries. • Growth Investing Risk. Growth stocks can be volatile for several reasons. Since those companies usually invest a high portion of earnings in their businesses, they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High yield securities structured as zero-coupon bonds tend to be especially volatile as they are particularly sensitive to downward pricing pressures from rising interest rates or widening spreads and may require the Fund to make taxable distributions of imputed income without receiving the actual cash currency. • Inflation-Indexed Securities Risk. The principal amount of an inflation-indexed security typically increases with inflation and decreases with deflation, as measured by a specified index. It is possible that, in a period of declining inflation rates, the Fund could receive at maturity less than the initial principal amount of an inflation-indexed security. Changes in the values of inflation-indexed securities may be difficult to predict, and it is possible that an investment in such securities will have an effect different from that anticipated. • Management Risk. The Fund is actively-managed and may not meet its investment objective based on the Adviser’s success or failure to implement investment strategies for the Fund. The Adviser’s evaluations and assumptions regarding issuers, securities, and other factors may not successfully achieve the Fund’s investment objective given actual market conditions. • Market Risk.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Models and Data Risk . The Adviser may rely on proprietary models and analysis (“Models and Data”) to make decisions about which securities to purchase or sell or the timing of such transactions. If Models and Data prove to be incorrect or incomplete, any decisions made in reliance thereon expose the Fund to potential risks. Some of the models used to construct the Fund are predictive in nature. The use of predictive models has inherent risks. For example, such models may incorrectly forecast future behavior, leading to potential losses. In addition, in unforeseen or certain low-probability scenarios (often involving a market disruption of some kind), such models may produce unexpected results, which can result in losses for the Fund. Furthermore, because predictive models are usually constructed based on historical data supplied by third parties, the success of relying on such models may depend heavily on the accuracy and reliability of the supplied historical data. • Municipal Obligations Risk. Issuers, including governmental issuers, may be unable to pay their obligations as they come due. The values of municipal obligations may be adversely affected by local political and economic conditions and developments. In addition, the values of municipal obligation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Municipal obligations may be more susceptible to downgrades or defaults during recessions or similar periods of economic stress. In addition, changes in federal tax laws or the activity of an issuer may adversely affect the tax-exempt status of municipal obligations. Loss of tax-exempt status may cause interest received and distributed by the Fund to shareholders to be taxable and may result in a significant decline in the values of such municipal obligations. • New Fund Risk. The Fund is a recently organized investment company with no operating history. As a result, prospective investors have no track record or history on which to base their investment decision. Additionally, the Adviser has not previously managed a registered fund, which may increase the risks of investing in the Fund. • REIT Risk. REITs are subject to the risks associated with investing in the securities of real property companies. In particular, REITs may be affected by changes in the values of the underlying properties that they own or operate. Further, REITs are dependent upon specialized management skills, and their investments may be concentrated in relatively few properties, or in a small geographic area or a single property type. REITs are also subject to heavy cash flow dependency and, as a result, are particularly reliant on the proper functioning of capital markets. A variety of economic and other factors may adversely affect a lessee's ability to meet its obligations to a REIT. In the event of a default by a lessee, the REIT may experience delays in enforcing its rights as a lessor and may incur substantial costs associated in protecting its investments. In addition, a REIT could fail to qualify for favorable regulatory treatment. • Sector Risk. To the extent the Fund invests more heavily in particular sectors of the economy, its performance will be especially sensitive to developments that significantly affect those sectors. The Fund may invest a significant portion of its assets in the following sector and, therefore, the performance of the Fund could be negatively impacted by events affecting this sector.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Senior Loan Risk. Investments in senior loans are subject to credit risk and general investment risk. Credit risk refers to the possibility that the borrower of a senior loan will be unable and/or unwilling to make timely interest payments and/or repay the principal on its obligation. Default in the payment of interest or principal on a senior loan will result in a reduction in the value of the senior loan and consequently a reduction in the value of the Fund's investments and a potential decrease in the NAV of the Fund. Senior loans are also subject to the risk that the value of the collateral securing a senior loan may decline, be insufficient to meet the obligations of the borrower or be difficult to liquidate. In addition, the Fund's access to the collateral may be limited by bankruptcy or other insolvency laws. Further, loans held by the Fund may not be considered securities and, therefore, purchasers, such as the Fund, may not be entitled to rely on the strong anti-fraud protections of the federal securities laws. Some senior loans are subject to the risk that a court, pursuant to fraudulent conveyance or other similar laws, could subordinate the senior loans to presently existing or future indebtedness of the borrower or take other action detrimental to lenders, including the Fund, such as invalidation of senior loans or causing interest previously paid to be refunded to the borrower. Senior loans are also subject to high yield securities risks and liquidity risks described above. • Sovereign Debt Risk. Sovereign debt instruments are subject to the risk that a governmental entity may delay or refuse to pay interest or repay principal on its sovereign debt. • Temporary Defensive Position Risk. If the Fund takes a temporary defensive position, it may invest all or a large portion of its assets in cash and/or cash equivalents. If the Fund takes a temporary defensive position, it may not achieve its investment objective. • U.S. Government Securitie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t>
        </is>
      </c>
    </row>
    <row r="22">
      <c r="A22" s="4" t="inlineStr">
        <is>
          <t>Performance</t>
        </is>
      </c>
    </row>
    <row r="23">
      <c r="A23" s="4" t="inlineStr">
        <is>
          <t>The Fund is new and therefore does not have a performance history for a full calendar year. In the future, performance information for the Fund will be presented in this section. Updated performance information is available on the Fund’s website at www.lexietf.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lexis Practical Tactical ETF</t>
        </is>
      </c>
    </row>
    <row r="3">
      <c r="A3" s="3" t="inlineStr">
        <is>
          <t>Prospectus [Line Items]</t>
        </is>
      </c>
      <c r="B3" s="4" t="inlineStr">
        <is>
          <t>rr_ProspectusLineItems</t>
        </is>
      </c>
    </row>
    <row r="4">
      <c r="A4" s="4" t="inlineStr">
        <is>
          <t>Risk/Return [Heading]</t>
        </is>
      </c>
      <c r="B4" s="4" t="inlineStr">
        <is>
          <t>rr_RiskReturnHeading</t>
        </is>
      </c>
      <c r="C4" s="4" t="inlineStr">
        <is>
          <t>Alexis Practical Tactical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lexis Practical Tactical ETF (the “Fund”) seeks total return primarily through long-term capital appreciation, with income and capital preservation as secondary objective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s Not Correlated to Ratio Due to Acquired Fund Fees [Text]</t>
        </is>
      </c>
      <c r="B14" s="4" t="inlineStr">
        <is>
          <t>rr_ExpensesNotCorrelatedToRatioDueToAcquiredFundFees</t>
        </is>
      </c>
      <c r="C14" s="4" t="inlineStr">
        <is>
          <t>Total Annual Operating Expenses in this fee table may not correlate to the expense ratios in the Fund’s financial highlights (and the Fund’s financial statements) (when available) because the financial highlights include only the Fund’s direct operating expenses and do not include Acquired Fund Fees and Expenses, which represent the Fund’s pro rata share of the fees and expenses of the exchange-traded funds in which it invest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 xml:space="preserve">The Fund is an actively managed exchange traded fund (“ETF”). Alexis Investment Partners, LLC (the “Adviser”) serves as the investment adviser. In seeking to achieve its investment objective, the Fund has the flexibility to allocate its assets in markets around the world and among various asset classes and strategies, including equity, fixed-income, commodities (including precious metals), real estate investment trusts (“REITs”), alternative strategies (including merger arbitrage, convertible bond and options-based) and cash and cash equivalents. Exposures will vary among asset classes and strategies based on the Adviser’s assessment of a range of proprietary and non-proprietary indicators, market cycle analysis and practical judgment. The Adviser expects that the indicators used will evolve over time and may include consideration of: historical risk and return characteristics; global market valuations; global yield curves; inflation; asset class, regional, and country correlations; profit cycle analyses; style and sector rotation; expected beta ( i.e. , a stock’s volatility relative to the movements of the overall market); estimate revisions and earnings surprises; investor sentiment; and other factors. In selecting securities and other instruments for the Fund’s portfolio, the Adviser employs quantitative screening and optimization tools to achieve desired market exposures while seeking to manage security-specific and other observable market risks. The portfolio is monitored on an ongoing basis and rebalanced as necessary to seek to ensure that desired market exposures and risk parameters are maintained. Securities may be sold if they exhibit performance that might counteract the desired exposures, to implement a revised allocation, or if the Adviser identifies a more attractive alternative. A security may also be sold if the Adviser believes it exhibits unusual price movement or volatility. The expected long-term (over a true secular cycle of at least 10 years) target allocation of the Fund is 70% in equity securities and 30% in fixed income securities. There is no requirement to manage the Fund within this target allocation. Instead, the tactical nature of the Fund’s strategy implies that the Fund’s actual asset allocation will vary materially depending on market conditions, and the Fund’s asset allocation over shorter or longer market cycles may differ materially from the target. The Fund expects to invest primarily in other ETFs, a type of pooled investment vehicle, to manage cash positions and to seek exposure to broad asset classes, geographic regions, investment strategies or market sectors. The Fund may invest without limit in both developed and emerging markets, including frontier markets. Emerging market and frontier market countries are those countries with low- to middle-income economies as classified by the World Bank, or included in any of the Morgan Stanley Capital International (MSCI) emerging markets or frontier markets indices. Such investments would be made through ETFs that may include securities denominated in foreign currencies and securities trading in the form of depositary receipts. The Fund may invest in fixed-income securities of any credit quality including securities rated below investment grade and comparable unrated securities (“junk”), and expects to invest principally in fixed-income securities that are issued by corporations, issued or guaranteed by the U.S. government or its agencies or instrumentalities, obligations of other sovereign nations, municipal obligations, mortgage-backed and asset-backed securities, inflation-linked debt securities or zero coupon bonds. The Fund may also invest in senior loans and variable rate obligations. The Fund may invest in stocks of companies of any capitalization, publicly traded REITs and exchange-traded notes (“ETNs”). The Fund’s investments in cash or cash equivalents may include U.S. and foreign bank certificates of deposit, fixed time deposits, repurchase agreements, bankers’ acceptances and other short-term instruments with a remaining maturity of 397 days or less. </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Asset Allocation Risk. The Fund’s investment performance depends upon the successful allocation by the Adviser of the Fund’s assets among asset classes, geographical regions, industry sectors, and specific issuers and investments. There is no guarantee that the Adviser’s allocation techniques and decisions will produce the desired results. The Adviser’s selection and weighting of asset classes may cause the Fund to underperform other funds with a similar investment objective. • Asset-Backed and Mortgage-Backed Securities Risk. Investors in asset-backed securities, including mortgage-backed securities and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performance based on changes in interest rates and other factors difficult to predict, causing their prices to be volatile. In particular, during periods of falling interest rates, asset-backed securities are more likely to be called or prepaid, which can result in the Fund having to reinvest proceeds in other investments at a lower interest rate or less advantageous terms, which would adversely affect the Fund. Asset-backed securities are particularly subject to interest rate and credit risks. Mortgage-backed securities are particularly sensitive to changes in interest rates. For example, rising interest rates tend to extend the duration of fixed-rate mortgage-backed securities. As a result, a rising interest rate environment can cause the prices of mortgage-backed securities to be increasingly volatile and increase the risk that payments on principal may occur more quickly or earlier than expected, each of which may adversely affect the Fund’s holdings of mortgage-backed securities. In addition, in general, a decline of housing values and other economic developments (such as a rise in unemployment rates or a slowdown in the overall economy) may cause delinquencies or non-payment in mortgages (particularly sub-prime and non-prime mortgages) underlying mortgage-backed securities, which would likely adversely impact the ability of the issuer to make principal and/or interest payments timely or at all to holders of mortgage-backed securities and negatively affect the Fund’s investments in such mortgage-backed securities. Asset-backed securities are also subject to liquidity and valuation risk and, therefore, may be difficult to value accurately or sell at an advantageous time or price and involve greater transaction costs and wider bid/ask spreads than certain other instruments. These risks are elevated given the currently distressed economic, market, labor and public health conditions. • Commodities Risk . Exposure to investments in physical commodities subjects the Fund to greater volatility than investments in traditional securities, such as stocks and bonds. Investing in physical commodities, including through exchange-traded commodities (“ETCs”) or commodity-linked derivative instruments, such as commodity-linked futures, forwards and swaps, is speculative and can be extremely volatile (see “Derivatives Risk” below). The commodities markets may fluctuate rapidly based on a variety of factors, including overall market movements; economic events and policies; changes in interest rates or inflation rates; changes in monetary and exchange control programs; war; acts of terrorism; natural disasters; and technological developments. Variables such as disease, drought, floods, weather, trade, embargoes, tariffs and other political events, in particular, may have a larger impact on commodity prices than on traditional securities. The prices of commodities can also fluctuate widely due to supply and demand disruptions in major producing or consuming regions. Because certain commodities may be produced in a limited number of countries and may be controlled by a small number of producers, political, economic and supply-related events in such countries could have a disproportionate impact on the prices of such commodities. These factors may affect the value of the Fund in varying ways, and different factors may cause the value and the volatility of the Fund to move in inconsistent directions at inconsistent rates. The current or “spot” prices of physical commodities may also affect, in a volatile and inconsistent manner, the prices of futures contracts in respect of the relevant commodity. ◦ Commodity-Linked Derivatives Tax Risk. As a regulated investment company (“RIC”), the Fund must derive at least 90% of its gross income each taxable year from certain qualifying sources of income under the U.S. Internal Revenue Code of 1986, as amended (the “Code”). The income of the Fund from certain commodity-linked derivatives may be treated as non-qualifying income for purposes of the Fund’s qualification as a RIC, in which case, the Fund might fail to qualify as a RIC and be subject to federal income tax at the Fund level. To the extent the Fund invests in commodity-linked derivatives, the Fund will seek to restrict its income from such instruments that do not generate qualifying income to a maximum of 10% of its gross income (when combined with its other investments that produce non-qualifying income) to comply with the qualifying income test necessary for the Fund to qualify as a RIC under Subchapter M of the Code. However, the Fund may generate more non-qualifying income than anticipated, may not be able to generate qualifying income in a particular taxable year at levels sufficient to meet the qualifying income test, or may not be able to accurately predict the non-qualifying income from these investments. The extent to which the Fund invests in commodity-linked derivatives may be limited by the qualifying income and asset diversification tests, which the Fund must continue to satisfy to maintain its status as a RIC. If the Fund did not qualify as a RIC for any taxable year and certain relief provisions were not available, the Fund’s taxable income would be subject to tax at the Fund level and to a further tax at the shareholder level when such income is distributed. Failure to comply with the requirements for qualification as a RIC would have significant negative tax consequences to Fund shareholders. Under certain circumstances, the Fund may be able to cure a failure to meet the qualifying income requirement, but in order to do so the Fund may incur significant Fund-level taxes, which would effectively reduce (and could eliminate) the Fund’s returns. The tax treatment of certain commodity-linked derivatives may be affected by future regulatory or legislative changes that could affect the character, timing and/or amount of the Fund’s taxable income or gains and distributions. •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 Depositary Receipt Risk . Depositary receipts, including American Depositary Receipts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Derivatives Risk. Put and call options are referred to as “derivative” instruments since their values are based on, or derived from, an underlying reference asset, such as an index. Derivatives can be volatile, and a small investment in a derivative can have a large impact on the performance of the Fund as derivatives can result in losses in excess of the amount invested. The return on a derivative instrument may not correlate with the return of its underlying reference asset. Derivative instruments may be difficult to value and may be subject to wide swings in valuations caused by changes in the value of the underlying instrument. Other risks of investments in derivatives include risks that the transactions may result in losses that partially or completely offset gains in portfolio positions and risks that the derivative transaction may not be liquid. • Emerging Markets Risk. Emerging markets are subject to greater market volatility, lower trading volume, political and economic instability, uncertainty regarding the existence of trading markets and more governmental limitations on foreign investment than more developed markets. In addition, securities in emerging markets may be subject to greater price fluctuations than securities in more developed markets. Differences in regulatory, accounting, auditing, and financial reporting and recordkeeping standards could impede the Adviser’s ability to evaluate local companies and impact the Fund’s performanc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ETNs Risk. ETNs are senior, unsecured unsubordinated debt securities issued by an underwriting bank that are designed to provide returns that are linked to a particular reference asset or benchmark less investor fees. ETNs have a maturity date and generally are backed only by the creditworthiness of the issuer. As a result, the value of an ETN may be influenced by time to maturity, level of supply and demand for the ETN, volatility and lack of liquidity in the underlying market ( e.g. , the commodities market), changes in the applicable interest rates, and changes in the issuer’s credit rating and economic, legal, political or geographic events that affect the underlying market. ETNs also may be subject to commodities market risk and credit risk. • Fixed Income Risk. Fixed income securities are subject to call, credit, extension, and interest rate risk. ◦ Call Risk . During periods of falling interest rates, an issuer of a callable bond held by the Fund may “call” or repay the security before its stated maturity, and the Fund may have to reinvest the proceeds at lower interest rates, resulting in a decline in the Fund’s income. ◦ Credit Risk . An issuer of a fixed income security, such as a corporate bond, may be unable or unwilling to make interest and principal payments when due. The Fund is also subject to the related risk that the value of a fixed income security may decline because of concerns about the issuer’s creditworthiness. Credit risk is heightened to the extent the Fund invests in below investment-grade securities, which are also referred to as high-yield securities or junk bonds. ◦ Extension Risk .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 ◦ Interest Rate Risk . An increase in interest rates may cause the value of fixed-income securities held by the Fund to decline. Variable and floating rate securities generally increase or decrease in value in response to changes in interest rates, although generally to a lesser degree than fixed-rate securities. The Fund may be subject to a greater risk of rising interest rates due to the current period of historically low rates and the effect of potential government fiscal policy initiatives and resulting market reaction to those initiatives. • Foreign Markets Risk. Investments in ADRs and ETFs that provide exposure to non-U.S. securities involve certain risks that may not be present with investments in U.S. securities. For example, the value of non-U.S. securities may be subject to risk of decline due to foreign currency fluctuations or to political or economic instability. Investments in ADRs also may be subject to withholding or other taxes and may be indirectly subject to additional trading, settlement, custodial, and operational risks. These and other factors can make investments in the Fund more volatile and potentially less liquid than other types of investments. • Frontier Markets Risk. Certain foreign markets are only in the earliest stages of development and may be considered “frontier markets.” Frontier financial markets generally are less liquid and more volatile than other markets, including markets in developing and emerging economies. Securities may have limited marketability and be subject to erratic price movements. Frontier markets may be impacted by political instability, war, terrorist activities and religious, ethnic and/or socioeconomic unrest. These and other factors make investing in frontier market countries significantly riskier than investing in developed market or emerging market countries. • Growth Investing Risk. Growth stocks can be volatile for several reasons. Since those companies usually invest a high portion of earnings in their businesses, they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 High Yield and Unrated Securities Risk. High yield, below investment grade and unrated high risk debt securities (which also may be known as “junk bond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factors, such as operating results and outlook and to real or perceived adverse economic and competitive industry conditions. This exposure may be obtained through investments in other investment companies. High yield securities structured as zero-coupon bonds tend to be especially volatile as they are particularly sensitive to downward pricing pressures from rising interest rates or widening spreads and may require the Fund to make taxable distributions of imputed income without receiving the actual cash currency. • Inflation-Indexed Securities Risk. The principal amount of an inflation-indexed security typically increases with inflation and decreases with deflation, as measured by a specified index. It is possible that, in a period of declining inflation rates, the Fund could receive at maturity less than the initial principal amount of an inflation-indexed security. Changes in the values of inflation-indexed securities may be difficult to predict, and it is possible that an investment in such securities will have an effect different from that anticipated. • Management Risk. The Fund is actively-managed and may not meet its investment objective based on the Adviser’s success or failure to implement investment strategies for the Fund. The Adviser’s evaluations and assumptions regarding issuers, securities, and other factors may not successfully achieve the Fund’s investment objective given actual market conditions. • Market Risk.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Models and Data Risk . The Adviser may rely on proprietary models and analysis (“Models and Data”) to make decisions about which securities to purchase or sell or the timing of such transactions. If Models and Data prove to be incorrect or incomplete, any decisions made in reliance thereon expose the Fund to potential risks. Some of the models used to construct the Fund are predictive in nature. The use of predictive models has inherent risks. For example, such models may incorrectly forecast future behavior, leading to potential losses. In addition, in unforeseen or certain low-probability scenarios (often involving a market disruption of some kind), such models may produce unexpected results, which can result in losses for the Fund. Furthermore, because predictive models are usually constructed based on historical data supplied by third parties, the success of relying on such models may depend heavily on the accuracy and reliability of the supplied historical data. • Municipal Obligations Risk. Issuers, including governmental issuers, may be unable to pay their obligations as they come due. The values of municipal obligations may be adversely affected by local political and economic conditions and developments. In addition, the values of municipal obligation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Municipal obligations may be more susceptible to downgrades or defaults during recessions or similar periods of economic stress. In addition, changes in federal tax laws or the activity of an issuer may adversely affect the tax-exempt status of municipal obligations. Loss of tax-exempt status may cause interest received and distributed by the Fund to shareholders to be taxable and may result in a significant decline in the values of such municipal obligations. • New Fund Risk. The Fund is a recently organized investment company with no operating history. As a result, prospective investors have no track record or history on which to base their investment decision. Additionally, the Adviser has not previously managed a registered fund, which may increase the risks of investing in the Fund. • REIT Risk. REITs are subject to the risks associated with investing in the securities of real property companies. In particular, REITs may be affected by changes in the values of the underlying properties that they own or operate. Further, REITs are dependent upon specialized management skills, and their investments may be concentrated in relatively few properties, or in a small geographic area or a single property type. REITs are also subject to heavy cash flow dependency and, as a result, are particularly reliant on the proper functioning of capital markets. A variety of economic and other factors may adversely affect a lessee's ability to meet its obligations to a REIT. In the event of a default by a lessee, the REIT may experience delays in enforcing its rights as a lessor and may incur substantial costs associated in protecting its investments. In addition, a REIT could fail to qualify for favorable regulatory treatment. • Sector Risk. To the extent the Fund invests more heavily in particular sectors of the economy, its performance will be especially sensitive to developments that significantly affect those sectors. The Fund may invest a significant portion of its assets in the following sector and, therefore, the performance of the Fund could be negatively impacted by events affecting this sector.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Senior Loan Risk. Investments in senior loans are subject to credit risk and general investment risk. Credit risk refers to the possibility that the borrower of a senior loan will be unable and/or unwilling to make timely interest payments and/or repay the principal on its obligation. Default in the payment of interest or principal on a senior loan will result in a reduction in the value of the senior loan and consequently a reduction in the value of the Fund's investments and a potential decrease in the NAV of the Fund. Senior loans are also subject to the risk that the value of the collateral securing a senior loan may decline, be insufficient to meet the obligations of the borrower or be difficult to liquidate. In addition, the Fund's access to the collateral may be limited by bankruptcy or other insolvency laws. Further, loans held by the Fund may not be considered securities and, therefore, purchasers, such as the Fund, may not be entitled to rely on the strong anti-fraud protections of the federal securities laws. Some senior loans are subject to the risk that a court, pursuant to fraudulent conveyance or other similar laws, could subordinate the senior loans to presently existing or future indebtedness of the borrower or take other action detrimental to lenders, including the Fund, such as invalidation of senior loans or causing interest previously paid to be refunded to the borrower. Senior loans are also subject to high yield securities risks and liquidity risks described above. • Sovereign Debt Risk. Sovereign debt instruments are subject to the risk that a governmental entity may delay or refuse to pay interest or repay principal on its sovereign debt. • Temporary Defensive Position Risk. If the Fund takes a temporary defensive position, it may invest all or a large portion of its assets in cash and/or cash equivalents. If the Fund takes a temporary defensive position, it may not achieve its investment objective. • U.S. Government Securitie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und is new and therefore does not have a performance history for a full calendar year. In the future, performance information for the Fund will be presented in this section. Updated performance information is available on the Fund’s website at www.lexietf.com.</t>
        </is>
      </c>
    </row>
    <row r="25">
      <c r="A25" s="4" t="inlineStr">
        <is>
          <t>Performance One Year or Less [Text]</t>
        </is>
      </c>
      <c r="B25" s="4" t="inlineStr">
        <is>
          <t>rr_PerformanceOneYearOrLess</t>
        </is>
      </c>
      <c r="C25" s="4" t="inlineStr">
        <is>
          <t>The Fund is new and therefore does not have a performance history for a full calendar year.</t>
        </is>
      </c>
    </row>
    <row r="26">
      <c r="A26" s="4" t="inlineStr">
        <is>
          <t>Performance Availability Website Address [Text]</t>
        </is>
      </c>
      <c r="B26" s="4" t="inlineStr">
        <is>
          <t>rr_PerformanceAvailabilityWebSiteAddress</t>
        </is>
      </c>
      <c r="C26" s="4" t="inlineStr">
        <is>
          <t>www.lexietf.com</t>
        </is>
      </c>
    </row>
    <row r="27">
      <c r="A27" s="4" t="inlineStr">
        <is>
          <t>Alexis Practical Tactical ETF | Alexis Practical Tactical ETF</t>
        </is>
      </c>
    </row>
    <row r="28">
      <c r="A28" s="3" t="inlineStr">
        <is>
          <t>Prospectus [Line Items]</t>
        </is>
      </c>
      <c r="B28" s="4" t="inlineStr">
        <is>
          <t>rr_ProspectusLineItems</t>
        </is>
      </c>
    </row>
    <row r="29">
      <c r="A29" s="4" t="inlineStr">
        <is>
          <t>Trading Symbol</t>
        </is>
      </c>
      <c r="B29" s="4" t="inlineStr">
        <is>
          <t>dei_TradingSymbol</t>
        </is>
      </c>
      <c r="C29" s="4" t="inlineStr">
        <is>
          <t>LEXI</t>
        </is>
      </c>
    </row>
    <row r="30">
      <c r="A30" s="4" t="inlineStr">
        <is>
          <t>Shareholder Fee, Other</t>
        </is>
      </c>
      <c r="B30" s="4" t="inlineStr">
        <is>
          <t>rr_ShareholderFeeOther</t>
        </is>
      </c>
      <c r="C30" s="4" t="inlineStr">
        <is>
          <t xml:space="preserve">none
				</t>
        </is>
      </c>
    </row>
    <row r="31">
      <c r="A31" s="4" t="inlineStr">
        <is>
          <t>Management Fees (as a percentage of Assets)</t>
        </is>
      </c>
      <c r="B31" s="4" t="inlineStr">
        <is>
          <t>rr_ManagementFeesOverAssets</t>
        </is>
      </c>
      <c r="C31" s="4" t="inlineStr">
        <is>
          <t>0.85%</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Acquired Fund Fees and Expenses</t>
        </is>
      </c>
      <c r="B34" s="4" t="inlineStr">
        <is>
          <t>rr_AcquiredFundFeesAndExpensesOverAssets</t>
        </is>
      </c>
      <c r="C34" s="4" t="inlineStr">
        <is>
          <t>0.18%</t>
        </is>
      </c>
      <c r="D34" s="4" t="inlineStr">
        <is>
          <t>[1],[2]</t>
        </is>
      </c>
    </row>
    <row r="35">
      <c r="A35" s="4" t="inlineStr">
        <is>
          <t>Expenses (as a percentage of Assets)</t>
        </is>
      </c>
      <c r="B35" s="4" t="inlineStr">
        <is>
          <t>rr_ExpensesOverAssets</t>
        </is>
      </c>
      <c r="C35" s="4" t="inlineStr">
        <is>
          <t>1.03%</t>
        </is>
      </c>
    </row>
    <row r="36">
      <c r="A36" s="4" t="inlineStr">
        <is>
          <t>Expense Example, with Redemption, 1 Year</t>
        </is>
      </c>
      <c r="B36" s="4" t="inlineStr">
        <is>
          <t>rr_ExpenseExampleYear01</t>
        </is>
      </c>
      <c r="C36" s="5" t="n">
        <v>105</v>
      </c>
    </row>
    <row r="37">
      <c r="A37" s="4" t="inlineStr">
        <is>
          <t>Expense Example, with Redemption, 3 Years</t>
        </is>
      </c>
      <c r="B37" s="4" t="inlineStr">
        <is>
          <t>rr_ExpenseExampleYear03</t>
        </is>
      </c>
      <c r="C37" s="5" t="n">
        <v>328</v>
      </c>
    </row>
    <row r="38"/>
    <row r="39">
      <c r="A39" s="4" t="inlineStr">
        <is>
          <t>[1]</t>
        </is>
      </c>
      <c r="B39" s="4" t="inlineStr">
        <is>
          <t>Estimated for the current fiscal year.</t>
        </is>
      </c>
    </row>
    <row r="40">
      <c r="A40" s="4" t="inlineStr">
        <is>
          <t>[2]</t>
        </is>
      </c>
      <c r="B40" s="4" t="inlineStr">
        <is>
          <t>Total Annual Operating Expenses in this fee table may not correlate to the expense ratios in the Fund’s financial highlights (and the Fund’s financial statements) (when available) because the financial highlights include only the Fund’s direct operating expenses and do not include Acquired Fund Fees and Expenses, which represent the Fund’s pro rata share of the fees and expenses of the exchange-traded funds in which it invests.</t>
        </is>
      </c>
    </row>
  </sheetData>
  <mergeCells count="4">
    <mergeCell ref="C1:D1"/>
    <mergeCell ref="A38:C38"/>
    <mergeCell ref="B39:C39"/>
    <mergeCell ref="B40:C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20:23:43Z</dcterms:created>
  <dcterms:modified xmlns:dcterms="http://purl.org/dc/terms/" xmlns:xsi="http://www.w3.org/2001/XMLSchema-instance" xsi:type="dcterms:W3CDTF">2021-06-28T20:23:43Z</dcterms:modified>
</cp:coreProperties>
</file>